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HANGES" sheetId="5" r:id="rId5"/>
    <s:sheet name="CONDENSED STATEMENTS OF CASH FL" sheetId="6" r:id="rId6"/>
    <s:sheet name="ACCOUNTING CHARGES AND ERROR CO" sheetId="7" r:id="rId7"/>
    <s:sheet name="BASIS OF PRESENTATION" sheetId="8" r:id="rId8"/>
    <s:sheet name="INVENTORY" sheetId="9" r:id="rId9"/>
    <s:sheet name="EARNINGS PER SHARE" sheetId="10" r:id="rId10"/>
    <s:sheet name="INCOME TAXES" sheetId="11" r:id="rId11"/>
    <s:sheet name="SHIPPING AND HANDLING COSTS" sheetId="12" r:id="rId12"/>
    <s:sheet name="DEBT" sheetId="13" r:id="rId13"/>
    <s:sheet name="COMMON STOCK" sheetId="14" r:id="rId14"/>
    <s:sheet name="SEGMENT INFORMATION" sheetId="15" r:id="rId15"/>
    <s:sheet name="DEPOSITS ON EQUIPMENT" sheetId="16" r:id="rId16"/>
    <s:sheet name="SUBSEQUENT EVENTS" sheetId="17" r:id="rId17"/>
    <s:sheet name="SEGMENT INFORMATION (Tables)" sheetId="18" r:id="rId18"/>
    <s:sheet name="INVENTORY (Details Narrative)" sheetId="19" r:id="rId19"/>
    <s:sheet name="SHIPPING AND HANDLING COSTS (De" sheetId="20" r:id="rId20"/>
    <s:sheet name="DEBT (Details Narrative)" sheetId="21" r:id="rId21"/>
    <s:sheet name="COMMON STOCK (Details Narrative" sheetId="22" r:id="rId22"/>
    <s:sheet name="SEGMENT INFORMATION (Details)" sheetId="23" r:id="rId23"/>
    <s:sheet name="DEPOSITS ON EQUIPMENT (Details " sheetId="24" r:id="rId24"/>
    <s:sheet name="SUBSEQUENT EVENTS (Details Narr" sheetId="25" r:id="rId25"/>
  </s:sheets>
  <s:definedNames/>
  <s:calcPr calcId="124519" calcMode="auto" fullCalcOnLoad="1"/>
</s:workbook>
</file>

<file path=xl/sharedStrings.xml><?xml version="1.0" encoding="utf-8"?>
<sst xmlns="http://schemas.openxmlformats.org/spreadsheetml/2006/main" uniqueCount="228">
  <si>
    <t>Document and Entity Information - shares</t>
  </si>
  <si>
    <t>9 Months Ended</t>
  </si>
  <si>
    <t>Jul. 31, 2015</t>
  </si>
  <si>
    <t>Sep. 11, 2015</t>
  </si>
  <si>
    <t>Document And Entity Information</t>
  </si>
  <si>
    <t>Entity Registrant Name</t>
  </si>
  <si>
    <t>INNOVATIVE DESIGNS INC</t>
  </si>
  <si>
    <t>Entity Central Index Key</t>
  </si>
  <si>
    <t>Document Type</t>
  </si>
  <si>
    <t>10-Q</t>
  </si>
  <si>
    <t>Document Period End Date</t>
  </si>
  <si>
    <t>Jul. 31,
		2015</t>
  </si>
  <si>
    <t>Amendment Flag</t>
  </si>
  <si>
    <t>false</t>
  </si>
  <si>
    <t>Current Fiscal Year End Date</t>
  </si>
  <si>
    <t>--10-31</t>
  </si>
  <si>
    <t>Entity a Well-known Seasoned Issuer</t>
  </si>
  <si>
    <t>No</t>
  </si>
  <si>
    <t>Entity a Voluntary Filer</t>
  </si>
  <si>
    <t>Entity's Reporting Status Current</t>
  </si>
  <si>
    <t>Yes</t>
  </si>
  <si>
    <t>Entity Filer Category</t>
  </si>
  <si>
    <t>Smaller Reporting Company</t>
  </si>
  <si>
    <t>Entity Common Stock, Shares Outstanding</t>
  </si>
  <si>
    <t>Document Fiscal Year Focus</t>
  </si>
  <si>
    <t>Document Fiscal Period Focus</t>
  </si>
  <si>
    <t>Q3</t>
  </si>
  <si>
    <t>Trading Symbol</t>
  </si>
  <si>
    <t>ivdn</t>
  </si>
  <si>
    <t>CONDENSED BALANCE SHEETS (Unaudited) - USD ($)</t>
  </si>
  <si>
    <t>Oct. 31, 2014</t>
  </si>
  <si>
    <t>CURRENT ASSETS</t>
  </si>
  <si>
    <t>Cash</t>
  </si>
  <si>
    <t>Accounts receivable</t>
  </si>
  <si>
    <t>Other receivables</t>
  </si>
  <si>
    <t>Inventory - net of obsolete inventory reserve of $46,000 for 2015 and 2014</t>
  </si>
  <si>
    <t>Prepaid insurance</t>
  </si>
  <si>
    <t>Total current assets</t>
  </si>
  <si>
    <t>PROPERTY AND EQUIPMENT - NET</t>
  </si>
  <si>
    <t>OTHER ASSETS</t>
  </si>
  <si>
    <t>Deposits on equipment</t>
  </si>
  <si>
    <t>Deferred financing costs, net of accumulated amortization of $1,989 and $990 for 2015 and 2014</t>
  </si>
  <si>
    <t>TOTAL ASSETS</t>
  </si>
  <si>
    <t>CURRENT LIABILITIES</t>
  </si>
  <si>
    <t>Accounts payable</t>
  </si>
  <si>
    <t>Current portion of notes payable</t>
  </si>
  <si>
    <t>Accrued interest expense</t>
  </si>
  <si>
    <t>Due to shareholders</t>
  </si>
  <si>
    <t>Accrued expenses</t>
  </si>
  <si>
    <t>Total current liabilities</t>
  </si>
  <si>
    <t>Long-term portion of notes payable</t>
  </si>
  <si>
    <t>TOTAL LIABILITIES</t>
  </si>
  <si>
    <t>STOCKHOLDERS' EQUITY</t>
  </si>
  <si>
    <t>Preferred stock, $0.0001 par value, 25,000,000 shares authorized</t>
  </si>
  <si>
    <t>Common stock, $0.0001 par value, 100,000,000 shares authorized, and 24,161,310 and 22,438,043 issued and outstanding as of July 31, 2015 and October 31, 2014</t>
  </si>
  <si>
    <t>Additional paid-in capital</t>
  </si>
  <si>
    <t>Accumulated deficit</t>
  </si>
  <si>
    <t>Total stockholders' equity</t>
  </si>
  <si>
    <t>TOTAL LIABILITIES AND STOCKHOLDERS' EQUITY</t>
  </si>
  <si>
    <t>CONDENSED BALANCE SHEETS (Unaudited) (Parenthetical) - USD ($)</t>
  </si>
  <si>
    <t>Statement of Financial Position [Abstract]</t>
  </si>
  <si>
    <t>Inventory obsolete reserves</t>
  </si>
  <si>
    <t>Accumulated amortization</t>
  </si>
  <si>
    <t>Preferred stock, par value (in dollars per share)</t>
  </si>
  <si>
    <t>Preferred stock, shares authorized</t>
  </si>
  <si>
    <t>Common stock, par value (in dollars per share)</t>
  </si>
  <si>
    <t>Common stock, shares authorized</t>
  </si>
  <si>
    <t>Common stock, shares issued</t>
  </si>
  <si>
    <t>Common stock, shares outstanding</t>
  </si>
  <si>
    <t>CONDENSED STATEMENTS OF OPERATIONS (Unaudited) - USD ($)</t>
  </si>
  <si>
    <t>3 Months Ended</t>
  </si>
  <si>
    <t>Jul. 31, 2014</t>
  </si>
  <si>
    <t>Income Statement [Abstract]</t>
  </si>
  <si>
    <t>REVENUES - NET</t>
  </si>
  <si>
    <t>OPERATING EXPENSES:</t>
  </si>
  <si>
    <t>Cost of sales</t>
  </si>
  <si>
    <t>Selling, general and administrative expenses</t>
  </si>
  <si>
    <t>Total Operating Expenses</t>
  </si>
  <si>
    <t>LOSS FROM OPERATIONS</t>
  </si>
  <si>
    <t>OTHER INCOME/(EXPENSE)</t>
  </si>
  <si>
    <t>Miscellaneous income</t>
  </si>
  <si>
    <t>Interest expense</t>
  </si>
  <si>
    <t>Total other expense</t>
  </si>
  <si>
    <t>NET LOSS</t>
  </si>
  <si>
    <t>PER SHARE INFORMATION</t>
  </si>
  <si>
    <t>Net Loss Per Common Share (in dollars per share)</t>
  </si>
  <si>
    <t>Weighted Average Number of Common Shares Outstanding (in shares)</t>
  </si>
  <si>
    <t>CONDENSED STATEMENTS OF CHANGES IN STOCKHOLDERS' EQUITY (Unaudited) - USD ($)</t>
  </si>
  <si>
    <t>Common Stock [Member]</t>
  </si>
  <si>
    <t>Additional Paid-in Capital [Member]</t>
  </si>
  <si>
    <t>Accumulated Deficit [Member]</t>
  </si>
  <si>
    <t>Total</t>
  </si>
  <si>
    <t>Balance at Beginning at Oct. 31, 2013</t>
  </si>
  <si>
    <t>Balance at Beginning (in shares) at Oct. 31, 2013</t>
  </si>
  <si>
    <t>Increase (Decrease) in Stockholders' Equity [Roll Forward]</t>
  </si>
  <si>
    <t>Shares issued for services</t>
  </si>
  <si>
    <t>Shares issued for services (in shares)</t>
  </si>
  <si>
    <t>Shares issued for debt conversion of accrued interest</t>
  </si>
  <si>
    <t>Shares issued for debt conversion of accrued interest (in shares)</t>
  </si>
  <si>
    <t>Sale of stock</t>
  </si>
  <si>
    <t>Sale of stock (in shares)</t>
  </si>
  <si>
    <t>Net loss</t>
  </si>
  <si>
    <t>Balance at End at Oct. 31, 2014</t>
  </si>
  <si>
    <t>Balance at End (in shares) at Oct. 31, 2014</t>
  </si>
  <si>
    <t>Balance at End at Jul. 31, 2015</t>
  </si>
  <si>
    <t>Balance at End (in shares) at Jul. 31, 2015</t>
  </si>
  <si>
    <t>CONDENSED STATEMENTS OF CASH FLOWS (Unaudited) - USD ($)</t>
  </si>
  <si>
    <t>12 Months Ended</t>
  </si>
  <si>
    <t>CASH FLOWS FROM OPERATING ACTIVITIES:</t>
  </si>
  <si>
    <t>Adjustments to reconcile net loss to net cash used in operating activities:</t>
  </si>
  <si>
    <t>Common stock issued for conversion of accrued interest</t>
  </si>
  <si>
    <t>Common stock issued for services</t>
  </si>
  <si>
    <t>Amortization</t>
  </si>
  <si>
    <t>Depreciation</t>
  </si>
  <si>
    <t>Increase (decrease) from changes in:</t>
  </si>
  <si>
    <t>Other receivable</t>
  </si>
  <si>
    <t>Inventory</t>
  </si>
  <si>
    <t>Deposits on inventory</t>
  </si>
  <si>
    <t>Deferred loan costs</t>
  </si>
  <si>
    <t>Net cash used in operating activities</t>
  </si>
  <si>
    <t>CASH FLOWS FROM INVESTING ACTIVITIES</t>
  </si>
  <si>
    <t>Capital expenditures</t>
  </si>
  <si>
    <t>Net cash used in investing activities</t>
  </si>
  <si>
    <t>CASH FLOWS FROM FINANCING ACTIVITIES:</t>
  </si>
  <si>
    <t>Proceeds from sale of stock</t>
  </si>
  <si>
    <t>Payments on shareholder advances</t>
  </si>
  <si>
    <t>Proceeds from shareholder advances</t>
  </si>
  <si>
    <t>Payments on notes payable</t>
  </si>
  <si>
    <t>Proceeds from notes payable</t>
  </si>
  <si>
    <t>Net cash provided by financing activities</t>
  </si>
  <si>
    <t>Net increase in cash</t>
  </si>
  <si>
    <t>CASH, BEGINNING OF YEAR</t>
  </si>
  <si>
    <t>CASH, END OF THE PERIOD</t>
  </si>
  <si>
    <t>Supplemental disclosure of cash flow information:</t>
  </si>
  <si>
    <t>Stock issuance for conversion of accrued interest</t>
  </si>
  <si>
    <t>Stock issuance for debt conversion</t>
  </si>
  <si>
    <t>Cash paid for interest</t>
  </si>
  <si>
    <t>ACCOUNTING CHARGES AND ERROR CORRECTIONS</t>
  </si>
  <si>
    <t>Accounting Changes and Error Corrections [Abstract]</t>
  </si>
  <si>
    <t>NOTE 1. In the opinion of management,
the accompanying unaudited financial statements contain all adjustments necessary to present fairly Innovative Designs, Inc.s
financial position as of July 31, 2015, the changes therein for the three and nine month periods then ended and the results
of operations for the three and nine month periods ended July 31, 2015 and 2014.</t>
  </si>
  <si>
    <t>BASIS OF PRESENTATION</t>
  </si>
  <si>
    <t>Organization, Consolidation and Presentation of Financial Statements [Abstract]</t>
  </si>
  <si>
    <t>NOTE 2. The financial statements included in
the Form 10-Q are presented in accordance with the requirements of the Form and do not include all of the disclosures required
by accounting principles generally accepted in the United States of America. For additional information, reference
is made to the Companys annual report on Form 10-K for the fiscal year ended October 31, 2014. The results
of operations for the three and nine month periods ended July 31, 2015 and 2014 are not necessarily indicative of operating
results for the full year.</t>
  </si>
  <si>
    <t>INVENTORY</t>
  </si>
  <si>
    <t>Inventory Disclosure [Abstract]</t>
  </si>
  <si>
    <t>NOTE 3. INVENTORY
Inventory consists principally of purchased
finished goods. Inventory is stated at the lower of cost or market on a first-in, first-out basis. Innovative
Designs, Inc. (the Company) has decided to discontinue the manufacturing of its hunting and swimming line of
apparel. The Company has booked a reserve against this inventory at July 31, 2015 and October 31, 2014 of $46,000.
Management will continue to evaluate its obsolete inventory reserve throughout the year and make adjustments as needed.</t>
  </si>
  <si>
    <t>EARNINGS PER SHARE</t>
  </si>
  <si>
    <t>Earnings Per Share [Abstract]</t>
  </si>
  <si>
    <t>NOTE 4. EARNINGS
PER SHARE
The Company calculates net income (loss)
per share in accordance with Financial Accounting Standards Board (FASB) Accounting Standard Codification (ASC)
Topic 260 Earnings per Share</t>
  </si>
  <si>
    <t>INCOME TAXES</t>
  </si>
  <si>
    <t>Income Tax Disclosure [Abstract]</t>
  </si>
  <si>
    <t xml:space="preserve">NOTE 5. INCOME
TAXES
The Company accounts for income taxes
in accordance with ASC Topic 740 Income Taxes
Deferred income taxes are provided
for differences between the tax bases of assets and liabilities and the financial reporting amounts at the end of the period,
and for net operating loss and tax credit carryforwards available to offset future taxable income. Changes in enacted
tax rates or laws result in adjustments to recorded deferred tax assets and liabilities in the periods in which the tax laws
are enacted or tax rates are changed. The Company will continue to evaluate its income tax obligation throughout
the year and will record a tax provision when it is necessary. </t>
  </si>
  <si>
    <t>SHIPPING AND HANDLING COSTS</t>
  </si>
  <si>
    <t>Shipping And Handling Costs [Abstract]</t>
  </si>
  <si>
    <t>NOTE 6. SHIPPING AND
HANDLING COSTS
The Company pays shipping and handling
costs on behalf of customers for purchased apparel merchandise. These costs are billed back to the customer through
the billing invoice. The shipping and handling costs associated with merchandise ordered by the Company are included
as part of inventory as these costs are allocated across the merchandise received. With House Wrap orders, the
customer pays the shipping cost. The shipping and handling costs billed back to customer orders was approximately
$29,000 and $46,000 for the nine month periods ended July 31, 2015 and 2014, respectively. These amounts are included
in both revenue and selling, general and administrative expenses.</t>
  </si>
  <si>
    <t>DEBT</t>
  </si>
  <si>
    <t>Debt Disclosure [Abstract]</t>
  </si>
  <si>
    <t>NOTE 7. DEBT
During February 2015, the Company entered
into a note payable agreement with Riccelli Properties, which is wholly owned and operated by, the Companys Chief Executive
Officer, Joseph Riccelli, Sr., in the amount of $69,130. This amount reflects payments made by Riccelli Properties
on other debt obligations of the Company with proceeds of the sale of real estate. The note has a term of 1 year and an interest
rate of 10%.</t>
  </si>
  <si>
    <t>COMMON STOCK</t>
  </si>
  <si>
    <t>Stockholders' Equity Note [Abstract]</t>
  </si>
  <si>
    <t>NOTE 8. COMMON STOCK
During the three month period ended
January 31, 2015, the Company sold its stock to five investors. The stock was issued for prices from $.60 - $.80
per share. A total of 283,000 shares of common stock were sold, resulting in proceeds of $203,750. We
believe that Section 4(2) of the Securities Act of 1933, as amended, was available because these transactions did not involve
a public offering and there was no general solicitation or general advertising involved in these transactions. We
placed legends on the stock certificates stating that the securities were not registered under the Securities Act and set
forth the restrictions on their transferability and sale.
During the three month period ended
April 30, 2015, the Company sold its stock to eleven investors. The stock was issued for prices from $.60 - $.80
per share. A total of 492,600 shares of common stock were sold, resulting in proceeds of $360,700. In
addition, the Company issued 10,000 shares for services performed during February 2015. The shares issued were
valued at $1.20 per share or an aggregate price of $12,000. We believe that Section 4(2) of the Securities Act
of 1933, as amended, was available because these transactions did not involve a public offering and there was no general solicitation
or general advertising involved in these transactions. We placed legends on the stock certificates stating that
the securities were not registered under the Securities Act and set forth the restrictions on their transferability and sale.
During the three month period ended
July 31, 2015, the Company sold its stock to eight investors. The stock was issued for prices from $.60 - $.75. A
total of 760,000 shares of common stock were sold, resulting in proceeds of $522,500. In addition, the Company
issued 55,000 shares to two individuals for services performed during May and June 2015. The shares were issued
for prices from $.70 - $1.25 per share or an aggregate price of $45,000. Additionally during July 2015, an individual
converted accrued interest of $92,000 into 122,667 shares of common stock. We believe that Section 4(2) of the
Securities Act of 1933, as amended, was available because these transactions did not involve a public offering and there was
no general solicitation or general advertising involved in these transactions. We placed legends on the stock certificates
stating that the securities were not registered under the Securities Act and set forth the restrictions on their transferability
and sale.</t>
  </si>
  <si>
    <t>SEGMENT INFORMATION</t>
  </si>
  <si>
    <t>Segment Reporting [Abstract]</t>
  </si>
  <si>
    <t xml:space="preserve">NOTE 9. SEGMENT INFORMATION
We have organized our operations into
two segments. We rely on an internal management reporting process that provides segment information for purposes
of making financial decisions and allocating resources.
The following tables present our business
segment information for the nine month periods ended July 31, 2015 and 2014:
2015 2014
Revenues:
Apparel $ 328,820 $ 438,588
Housewrap 220,554 196,869
Total Revenues $ 549,374 $ 635,457
Assets:
Apparel $ 1,985,066 $ 1,066,275
Housewrap 742,946 328,411
Total $ 2,728,012 $ 1,394,686
Depreciation:
Apparel $ 1,395 $ 1,380
Housewrap 5,831 1,573
Total $ 7,226 $ 2,953 </t>
  </si>
  <si>
    <t>DEPOSITS ON EQUIPMENT</t>
  </si>
  <si>
    <t>Deposits On Equipment</t>
  </si>
  <si>
    <t>NOTE 10. DEPOSITS ON EQUIPMENT
On July 12, 2015 the Company reached
an agreement with Ketut Jaya to purchase the machinery and equipment utilized to produce the INSULTEX material. The purchase
price is $700,000 and to be made in four installments. The first installment of $300,000 is to be made at the execution of
the agreement. The second installment of $200,000 is to be made when the machinery and equipment is ready to be shipped to
the United States. The third installment of $100,000 is to be made once the machinery and equipment is producing INSULTEX,
and the fourth and final installment of $100,000 is to made after the first commercial production run of INSULTEX is completed.
As of July 31, 2015, the Company has made payments of $200,000.</t>
  </si>
  <si>
    <t>SUBSEQUENT EVENTS</t>
  </si>
  <si>
    <t>Subsequent Events [Abstract]</t>
  </si>
  <si>
    <t>NOTE 11. SUBSEQUENT EVENTS
The Company has evaluated subsequent
events in accordance with ASC Topic 855,  Subsequent Events
In August and September 2015, the Company
sold 100,000 shares of its stock to three investors. The stock was issued for prices from $.60 per share to $1.00 per
share, for an aggregate price of $78,000. We believe that Section 4(2) of the Securities Act of 1933, as amended,
was available because these transactions did not involve a public offering and there was no general solicitation or general
advertising involved in these transactions. We placed legends on the stock certificates stating that the securities
were not registered under the Securities Act and set forth the restrictions on their transferability and sale.</t>
  </si>
  <si>
    <t>SEGMENT INFORMATION (Tables)</t>
  </si>
  <si>
    <t>Schedule of segment information</t>
  </si>
  <si>
    <t xml:space="preserve">The following tables present our business segment information for the nine month periods ended July 31, 2015 and 2014:
2015 2014
Revenues:
Apparel $ 328,820 $ 438,588
Housewrap 220,554 196,869
Total Revenues $ 549,374 $ 635,457
Assets:
Apparel $ 1,985,066 $ 1,066,275
Housewrap 742,946 328,411
Total $ 2,728,012 $ 1,394,686
Depreciation:
Apparel $ 1,395 $ 1,380
Housewrap 5,831 1,573
Total $ 7,226 $ 2,953 </t>
  </si>
  <si>
    <t>INVENTORY (Details Narrative) - USD ($)</t>
  </si>
  <si>
    <t>Inventory valuation reserves</t>
  </si>
  <si>
    <t>SHIPPING AND HANDLING COSTS (Details Narrative) - USD ($)</t>
  </si>
  <si>
    <t>Shipping and handling expenses</t>
  </si>
  <si>
    <t>DEBT (Details Narrative) - Feb. 28, 2015 - Joseph Riccelli, Sr (Riccelli Properties) [Member] - USD ($)</t>
  </si>
  <si>
    <t>Notes payable</t>
  </si>
  <si>
    <t>Interest rate</t>
  </si>
  <si>
    <t>10.00%</t>
  </si>
  <si>
    <t>Debt term</t>
  </si>
  <si>
    <t>1 year</t>
  </si>
  <si>
    <t>COMMON STOCK (Details Narrative) - USD ($)</t>
  </si>
  <si>
    <t>1 Months Ended</t>
  </si>
  <si>
    <t>2 Months Ended</t>
  </si>
  <si>
    <t>Feb. 28, 2015</t>
  </si>
  <si>
    <t>Jun. 30, 2015</t>
  </si>
  <si>
    <t>Apr. 30, 2015</t>
  </si>
  <si>
    <t>Jan. 31, 2015</t>
  </si>
  <si>
    <t>Value of shares issued during the period</t>
  </si>
  <si>
    <t>Share price (in dollars per share)</t>
  </si>
  <si>
    <t>Number of shares issued for services</t>
  </si>
  <si>
    <t>Value of shares issued for services</t>
  </si>
  <si>
    <t>Number of shares issued for converted accrued interest</t>
  </si>
  <si>
    <t>Value of shares issued for converted accrued interest</t>
  </si>
  <si>
    <t>Five Investors [Member]</t>
  </si>
  <si>
    <t>Number of shares issued during the period</t>
  </si>
  <si>
    <t>Five Investors [Member] | Minimum [Member]</t>
  </si>
  <si>
    <t>Five Investors [Member] | Maximum [Member]</t>
  </si>
  <si>
    <t>Eleven Investors [Member]</t>
  </si>
  <si>
    <t>Eleven Investors [Member] | Minimum [Member]</t>
  </si>
  <si>
    <t>Eleven Investors [Member] | Maximum [Member]</t>
  </si>
  <si>
    <t>Eight Investors [Member]</t>
  </si>
  <si>
    <t>Eight Investors [Member] | Minimum [Member]</t>
  </si>
  <si>
    <t>Eight Investors [Member] | Maximum [Member]</t>
  </si>
  <si>
    <t>Two Individuals [Member]</t>
  </si>
  <si>
    <t>Two Individuals [Member] | Minimum [Member]</t>
  </si>
  <si>
    <t>Two Individuals [Member] | Maximum [Member]</t>
  </si>
  <si>
    <t>SEGMENT INFORMATION (Details) - USD ($)</t>
  </si>
  <si>
    <t>Revenues</t>
  </si>
  <si>
    <t>Assets</t>
  </si>
  <si>
    <t>Apparel [Member]</t>
  </si>
  <si>
    <t>Housewrap [Member]</t>
  </si>
  <si>
    <t>DEPOSITS ON EQUIPMENT (Details Narrative) - USD ($)</t>
  </si>
  <si>
    <t>Deposits On Equipment Details Narrative</t>
  </si>
  <si>
    <t>First installment for equipment</t>
  </si>
  <si>
    <t>Second installment for equipment</t>
  </si>
  <si>
    <t>Third installment for equipment</t>
  </si>
  <si>
    <t>Fourth installment for equipment</t>
  </si>
  <si>
    <t>Description of assets contract</t>
  </si>
  <si>
    <t>The purchase price is $700,000 and to be made in four installments.
The first installment of $300,000 is to be made at the execution of the agreement. The second installment of $200,000 is to be
made when the machinery and equipment is ready to be shipped to the United States. The third installment of $100,000 is to be
made once the machinery and equipment is producing INSULTEX, and the fourth and final installment of $100,000 is to made after
the first commercial production run of INSULTEX is completed.</t>
  </si>
  <si>
    <t>Purchase price of equipment</t>
  </si>
  <si>
    <t>SUBSEQUENT EVENTS (Details Narrative) - USD ($)</t>
  </si>
  <si>
    <t>Sep. 30, 2015</t>
  </si>
  <si>
    <t>Subsequent Event [Member] | Three Investors [Member]</t>
  </si>
  <si>
    <t>Subsequent Event [Member] | Three Investors [Member] | Maximum [Member]</t>
  </si>
  <si>
    <t>Subsequent Event [Member] | Three Investors [Member] | Minimum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190370</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20</v>
      </c>
    </row>
    <row r="13" spans="1:3">
      <c r="A13" t="s" s="4">
        <v>21</v>
      </c>
      <c r="B13" t="s" s="4">
        <v>22</v>
      </c>
    </row>
    <row r="14" spans="1:3">
      <c r="A14" t="s" s="4">
        <v>23</v>
      </c>
      <c r="C14" t="n" s="5">
        <v>24261310</v>
      </c>
    </row>
    <row r="15" spans="1:3">
      <c r="A15" t="s" s="4">
        <v>24</v>
      </c>
      <c r="B15" t="n" s="5">
        <v>2015</v>
      </c>
    </row>
    <row r="16" spans="1:3">
      <c r="A16" t="s" s="4">
        <v>25</v>
      </c>
      <c r="B16" t="s" s="6">
        <v>26</v>
      </c>
    </row>
    <row r="17" spans="1:3">
      <c r="A17" t="s" s="4">
        <v>27</v>
      </c>
      <c r="B17" t="s"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52</v>
      </c>
      <c r="B1" t="s" s="2">
        <v>1</v>
      </c>
    </row>
    <row r="2" spans="1:2">
      <c r="B2" t="s" s="2">
        <v>2</v>
      </c>
    </row>
    <row r="3" spans="1:2">
      <c r="A3" t="s" s="3">
        <v>153</v>
      </c>
    </row>
    <row r="4" spans="1:2">
      <c r="A4" t="s" s="4">
        <v>152</v>
      </c>
      <c r="B4" t="s"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70</v>
      </c>
      <c r="B1" t="s" s="2">
        <v>1</v>
      </c>
    </row>
    <row r="2" spans="1:2">
      <c r="B2" t="s" s="2">
        <v>2</v>
      </c>
    </row>
    <row r="3" spans="1:2">
      <c r="A3" t="s" s="3">
        <v>162</v>
      </c>
    </row>
    <row r="4" spans="1:2">
      <c r="A4" t="s" s="4">
        <v>171</v>
      </c>
      <c r="B4" t="s"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t="s" s="1">
        <v>173</v>
      </c>
      <c r="B1" t="s" s="2">
        <v>2</v>
      </c>
      <c r="C1" t="s" s="2">
        <v>30</v>
      </c>
    </row>
    <row r="2" spans="1:3">
      <c r="A2" t="s" s="3">
        <v>144</v>
      </c>
    </row>
    <row r="3" spans="1:3">
      <c r="A3" t="s" s="4">
        <v>174</v>
      </c>
      <c r="B3" t="n" s="7">
        <v>46000</v>
      </c>
      <c r="C3" t="n" s="7">
        <v>46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7">
        <v>1506501</v>
      </c>
      <c r="C3" t="n" s="7">
        <v>988681</v>
      </c>
    </row>
    <row r="4" spans="1:3">
      <c r="A4" t="s" s="4">
        <v>33</v>
      </c>
      <c r="B4" t="n" s="7">
        <v>35182</v>
      </c>
      <c r="C4" t="n" s="5">
        <v>64298</v>
      </c>
    </row>
    <row r="5" spans="1:3">
      <c r="A5" t="s" s="4">
        <v>34</v>
      </c>
      <c r="C5" t="n" s="5">
        <v>30000</v>
      </c>
    </row>
    <row r="6" spans="1:3">
      <c r="A6" t="s" s="4">
        <v>35</v>
      </c>
      <c r="B6" t="n" s="7">
        <v>929552</v>
      </c>
      <c r="C6" t="n" s="5">
        <v>889560</v>
      </c>
    </row>
    <row r="7" spans="1:3">
      <c r="A7" t="s" s="4">
        <v>36</v>
      </c>
      <c r="B7" t="n" s="5">
        <v>7803</v>
      </c>
      <c r="C7" t="n" s="5">
        <v>2881</v>
      </c>
    </row>
    <row r="8" spans="1:3">
      <c r="A8" t="s" s="4">
        <v>37</v>
      </c>
      <c r="B8" t="n" s="5">
        <v>2479038</v>
      </c>
      <c r="C8" t="n" s="5">
        <v>1975420</v>
      </c>
    </row>
    <row r="9" spans="1:3">
      <c r="A9" t="s" s="4">
        <v>38</v>
      </c>
      <c r="B9" t="n" s="5">
        <v>48963</v>
      </c>
      <c r="C9" t="n" s="7">
        <v>56189</v>
      </c>
    </row>
    <row r="10" spans="1:3">
      <c r="A10" t="s" s="3">
        <v>39</v>
      </c>
    </row>
    <row r="11" spans="1:3">
      <c r="A11" t="s" s="4">
        <v>40</v>
      </c>
      <c r="B11" t="n" s="5">
        <v>200000</v>
      </c>
    </row>
    <row r="12" spans="1:3">
      <c r="A12" t="s" s="4">
        <v>41</v>
      </c>
      <c r="B12" t="n" s="5">
        <v>11</v>
      </c>
      <c r="C12" t="n" s="7">
        <v>1010</v>
      </c>
    </row>
    <row r="13" spans="1:3">
      <c r="A13" t="s" s="4">
        <v>42</v>
      </c>
      <c r="B13" t="n" s="5">
        <v>2728012</v>
      </c>
      <c r="C13" t="n" s="5">
        <v>2032619</v>
      </c>
    </row>
    <row r="14" spans="1:3">
      <c r="A14" t="s" s="3">
        <v>43</v>
      </c>
    </row>
    <row r="15" spans="1:3">
      <c r="A15" t="s" s="4">
        <v>44</v>
      </c>
      <c r="B15" t="n" s="5">
        <v>55625</v>
      </c>
      <c r="C15" t="n" s="5">
        <v>87933</v>
      </c>
    </row>
    <row r="16" spans="1:3">
      <c r="A16" t="s" s="4">
        <v>45</v>
      </c>
      <c r="B16" t="n" s="5">
        <v>14974</v>
      </c>
      <c r="C16" t="n" s="5">
        <v>59407</v>
      </c>
    </row>
    <row r="17" spans="1:3">
      <c r="A17" t="s" s="4">
        <v>46</v>
      </c>
      <c r="B17" t="n" s="5">
        <v>136151</v>
      </c>
      <c r="C17" t="n" s="5">
        <v>184487</v>
      </c>
    </row>
    <row r="18" spans="1:3">
      <c r="A18" t="s" s="4">
        <v>47</v>
      </c>
      <c r="B18" t="n" s="5">
        <v>329130</v>
      </c>
      <c r="C18" t="n" s="5">
        <v>330000</v>
      </c>
    </row>
    <row r="19" spans="1:3">
      <c r="A19" t="s" s="4">
        <v>48</v>
      </c>
      <c r="B19" t="n" s="5">
        <v>96354</v>
      </c>
      <c r="C19" t="n" s="5">
        <v>87266</v>
      </c>
    </row>
    <row r="20" spans="1:3">
      <c r="A20" t="s" s="4">
        <v>49</v>
      </c>
      <c r="B20" t="n" s="5">
        <v>632234</v>
      </c>
      <c r="C20" t="n" s="5">
        <v>749093</v>
      </c>
    </row>
    <row r="21" spans="1:3">
      <c r="A21" t="s" s="4">
        <v>50</v>
      </c>
      <c r="B21" t="n" s="5">
        <v>243827</v>
      </c>
      <c r="C21" t="n" s="5">
        <v>327529</v>
      </c>
    </row>
    <row r="22" spans="1:3">
      <c r="A22" t="s" s="4">
        <v>51</v>
      </c>
      <c r="B22" t="n" s="7">
        <v>876061</v>
      </c>
      <c r="C22" t="n" s="7">
        <v>1076622</v>
      </c>
    </row>
    <row r="23" spans="1:3">
      <c r="A23" t="s" s="3">
        <v>52</v>
      </c>
    </row>
    <row r="24" spans="1:3">
      <c r="A24" t="s" s="4">
        <v>53</v>
      </c>
    </row>
    <row r="25" spans="1:3">
      <c r="A25" t="s" s="4">
        <v>54</v>
      </c>
      <c r="B25" t="n" s="7">
        <v>2416</v>
      </c>
      <c r="C25" t="n" s="7">
        <v>2244</v>
      </c>
    </row>
    <row r="26" spans="1:3">
      <c r="A26" t="s" s="4">
        <v>55</v>
      </c>
      <c r="B26" t="n" s="5">
        <v>8758265</v>
      </c>
      <c r="C26" t="n" s="5">
        <v>7522487</v>
      </c>
    </row>
    <row r="27" spans="1:3">
      <c r="A27" t="s" s="4">
        <v>56</v>
      </c>
      <c r="B27" t="n" s="5">
        <v>-6908730</v>
      </c>
      <c r="C27" t="n" s="5">
        <v>-6568734</v>
      </c>
    </row>
    <row r="28" spans="1:3">
      <c r="A28" t="s" s="4">
        <v>57</v>
      </c>
      <c r="B28" t="n" s="5">
        <v>1851951</v>
      </c>
      <c r="C28" t="n" s="5">
        <v>955997</v>
      </c>
    </row>
    <row r="29" spans="1:3">
      <c r="A29" t="s" s="4">
        <v>58</v>
      </c>
      <c r="B29" t="n" s="7">
        <v>2728012</v>
      </c>
      <c r="C29" t="n" s="7">
        <v>20326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t="s" s="1">
        <v>175</v>
      </c>
      <c r="B1" t="s" s="2">
        <v>1</v>
      </c>
    </row>
    <row r="2" spans="1:3">
      <c r="B2" t="s" s="2">
        <v>2</v>
      </c>
      <c r="C2" t="s" s="2">
        <v>71</v>
      </c>
    </row>
    <row r="3" spans="1:3">
      <c r="A3" t="s" s="3">
        <v>153</v>
      </c>
    </row>
    <row r="4" spans="1:3">
      <c r="A4" t="s" s="4">
        <v>176</v>
      </c>
      <c r="B4" t="n" s="7">
        <v>29000</v>
      </c>
      <c r="C4" t="n" s="7">
        <v>46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r="1" spans="1:2">
      <c r="A1" t="s" s="1">
        <v>177</v>
      </c>
      <c r="B1" t="s" s="2">
        <v>91</v>
      </c>
    </row>
    <row r="2" spans="1:2">
      <c r="A2" t="s" s="4">
        <v>178</v>
      </c>
      <c r="B2" t="n" s="7">
        <v>69130</v>
      </c>
    </row>
    <row r="3" spans="1:2">
      <c r="A3" t="s" s="4">
        <v>179</v>
      </c>
      <c r="B3" t="s" s="4">
        <v>180</v>
      </c>
    </row>
    <row r="4" spans="1:2">
      <c r="A4" t="s" s="4">
        <v>181</v>
      </c>
      <c r="B4" t="s" s="4">
        <v>18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5"/>
    <col customWidth="1" max="5" min="5" width="14"/>
    <col customWidth="1" max="6" min="6" width="14"/>
    <col customWidth="1" max="7" min="7" width="15"/>
    <col customWidth="1" max="8" min="8" width="16"/>
  </cols>
  <sheetData>
    <row r="1" spans="1:8">
      <c r="A1" t="s" s="1">
        <v>183</v>
      </c>
      <c r="B1" t="s" s="2">
        <v>184</v>
      </c>
      <c r="C1" t="s" s="2">
        <v>185</v>
      </c>
      <c r="D1" t="s" s="2">
        <v>70</v>
      </c>
      <c r="G1" t="s" s="2">
        <v>1</v>
      </c>
      <c r="H1" t="s" s="2">
        <v>107</v>
      </c>
    </row>
    <row r="2" spans="1:8">
      <c r="B2" t="s" s="2">
        <v>186</v>
      </c>
      <c r="C2" t="s" s="2">
        <v>187</v>
      </c>
      <c r="D2" t="s" s="2">
        <v>2</v>
      </c>
      <c r="E2" t="s" s="2">
        <v>188</v>
      </c>
      <c r="F2" t="s" s="2">
        <v>189</v>
      </c>
      <c r="G2" t="s" s="2">
        <v>2</v>
      </c>
      <c r="H2" t="s" s="2">
        <v>30</v>
      </c>
    </row>
    <row r="3" spans="1:8">
      <c r="A3" t="s" s="4">
        <v>190</v>
      </c>
      <c r="G3" t="n" s="7">
        <v>1086950</v>
      </c>
      <c r="H3" t="n" s="7">
        <v>1571290</v>
      </c>
    </row>
    <row r="4" spans="1:8">
      <c r="A4" t="s" s="4">
        <v>191</v>
      </c>
      <c r="B4" t="n" s="9">
        <v>1.2</v>
      </c>
    </row>
    <row r="5" spans="1:8">
      <c r="A5" t="s" s="4">
        <v>192</v>
      </c>
      <c r="B5" t="n" s="5">
        <v>10000</v>
      </c>
    </row>
    <row r="6" spans="1:8">
      <c r="A6" t="s" s="4">
        <v>193</v>
      </c>
      <c r="B6" t="n" s="7">
        <v>12000</v>
      </c>
      <c r="G6" t="n" s="5">
        <v>57000</v>
      </c>
      <c r="H6" t="n" s="5">
        <v>87000</v>
      </c>
    </row>
    <row r="7" spans="1:8">
      <c r="A7" t="s" s="4">
        <v>194</v>
      </c>
      <c r="D7" t="n" s="7">
        <v>92000</v>
      </c>
      <c r="G7" t="n" s="7">
        <v>92000</v>
      </c>
      <c r="H7" t="n" s="7">
        <v>86900</v>
      </c>
    </row>
    <row r="8" spans="1:8">
      <c r="A8" t="s" s="4">
        <v>195</v>
      </c>
      <c r="D8" t="n" s="5">
        <v>122667</v>
      </c>
    </row>
    <row r="9" spans="1:8">
      <c r="A9" t="s" s="4">
        <v>196</v>
      </c>
    </row>
    <row r="10" spans="1:8">
      <c r="A10" t="s" s="4">
        <v>197</v>
      </c>
      <c r="F10" t="n" s="5">
        <v>283000</v>
      </c>
    </row>
    <row r="11" spans="1:8">
      <c r="A11" t="s" s="4">
        <v>190</v>
      </c>
      <c r="F11" t="n" s="7">
        <v>203750</v>
      </c>
    </row>
    <row r="12" spans="1:8">
      <c r="A12" t="s" s="4">
        <v>198</v>
      </c>
    </row>
    <row r="13" spans="1:8">
      <c r="A13" t="s" s="4">
        <v>191</v>
      </c>
      <c r="F13" t="n" s="9">
        <v>0.6</v>
      </c>
    </row>
    <row r="14" spans="1:8">
      <c r="A14" t="s" s="4">
        <v>199</v>
      </c>
    </row>
    <row r="15" spans="1:8">
      <c r="A15" t="s" s="4">
        <v>191</v>
      </c>
      <c r="F15" t="n" s="9">
        <v>0.8</v>
      </c>
    </row>
    <row r="16" spans="1:8">
      <c r="A16" t="s" s="4">
        <v>200</v>
      </c>
    </row>
    <row r="17" spans="1:8">
      <c r="A17" t="s" s="4">
        <v>197</v>
      </c>
      <c r="E17" t="n" s="5">
        <v>492600</v>
      </c>
    </row>
    <row r="18" spans="1:8">
      <c r="A18" t="s" s="4">
        <v>190</v>
      </c>
      <c r="E18" t="n" s="7">
        <v>360700</v>
      </c>
    </row>
    <row r="19" spans="1:8">
      <c r="A19" t="s" s="4">
        <v>201</v>
      </c>
    </row>
    <row r="20" spans="1:8">
      <c r="A20" t="s" s="4">
        <v>191</v>
      </c>
      <c r="E20" t="n" s="9">
        <v>0.6</v>
      </c>
    </row>
    <row r="21" spans="1:8">
      <c r="A21" t="s" s="4">
        <v>202</v>
      </c>
    </row>
    <row r="22" spans="1:8">
      <c r="A22" t="s" s="4">
        <v>191</v>
      </c>
      <c r="E22" t="n" s="9">
        <v>0.8</v>
      </c>
    </row>
    <row r="23" spans="1:8">
      <c r="A23" t="s" s="4">
        <v>203</v>
      </c>
    </row>
    <row r="24" spans="1:8">
      <c r="A24" t="s" s="4">
        <v>197</v>
      </c>
      <c r="D24" t="n" s="5">
        <v>760000</v>
      </c>
    </row>
    <row r="25" spans="1:8">
      <c r="A25" t="s" s="4">
        <v>190</v>
      </c>
      <c r="D25" t="n" s="7">
        <v>522500</v>
      </c>
    </row>
    <row r="26" spans="1:8">
      <c r="A26" t="s" s="4">
        <v>204</v>
      </c>
    </row>
    <row r="27" spans="1:8">
      <c r="A27" t="s" s="4">
        <v>191</v>
      </c>
      <c r="D27" t="n" s="9">
        <v>0.6</v>
      </c>
      <c r="G27" t="n" s="9">
        <v>0.6</v>
      </c>
    </row>
    <row r="28" spans="1:8">
      <c r="A28" t="s" s="4">
        <v>205</v>
      </c>
    </row>
    <row r="29" spans="1:8">
      <c r="A29" t="s" s="4">
        <v>191</v>
      </c>
      <c r="D29" t="n" s="9">
        <v>0.75</v>
      </c>
      <c r="G29" t="n" s="9">
        <v>0.75</v>
      </c>
    </row>
    <row r="30" spans="1:8">
      <c r="A30" t="s" s="4">
        <v>206</v>
      </c>
    </row>
    <row r="31" spans="1:8">
      <c r="A31" t="s" s="4">
        <v>192</v>
      </c>
      <c r="C31" t="n" s="5">
        <v>55000</v>
      </c>
    </row>
    <row r="32" spans="1:8">
      <c r="A32" t="s" s="4">
        <v>193</v>
      </c>
      <c r="C32" t="n" s="7">
        <v>45000</v>
      </c>
    </row>
    <row r="33" spans="1:8">
      <c r="A33" t="s" s="4">
        <v>207</v>
      </c>
    </row>
    <row r="34" spans="1:8">
      <c r="A34" t="s" s="4">
        <v>191</v>
      </c>
      <c r="C34" t="n" s="9">
        <v>0.7</v>
      </c>
    </row>
    <row r="35" spans="1:8">
      <c r="A35" t="s" s="4">
        <v>208</v>
      </c>
    </row>
    <row r="36" spans="1:8">
      <c r="A36" t="s" s="4">
        <v>191</v>
      </c>
      <c r="C36" t="n" s="9">
        <v>1.25</v>
      </c>
    </row>
  </sheetData>
  <mergeCells count="2">
    <mergeCell ref="A1:A2"/>
    <mergeCell ref="D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 customWidth="1" max="6" min="6" width="14"/>
  </cols>
  <sheetData>
    <row r="1" spans="1:6">
      <c r="A1" t="s" s="1">
        <v>209</v>
      </c>
      <c r="B1" t="s" s="2">
        <v>70</v>
      </c>
      <c r="D1" t="s" s="2">
        <v>1</v>
      </c>
    </row>
    <row r="2" spans="1:6">
      <c r="B2" t="s" s="2">
        <v>2</v>
      </c>
      <c r="C2" t="s" s="2">
        <v>71</v>
      </c>
      <c r="D2" t="s" s="2">
        <v>2</v>
      </c>
      <c r="E2" t="s" s="2">
        <v>71</v>
      </c>
      <c r="F2" t="s" s="2">
        <v>30</v>
      </c>
    </row>
    <row r="3" spans="1:6">
      <c r="A3" t="s" s="4">
        <v>210</v>
      </c>
      <c r="B3" t="n" s="7">
        <v>46593</v>
      </c>
      <c r="C3" t="n" s="7">
        <v>195035</v>
      </c>
      <c r="D3" t="n" s="7">
        <v>549374</v>
      </c>
      <c r="E3" t="n" s="7">
        <v>635457</v>
      </c>
    </row>
    <row r="4" spans="1:6">
      <c r="A4" t="s" s="4">
        <v>211</v>
      </c>
      <c r="B4" t="n" s="5">
        <v>2728012</v>
      </c>
      <c r="C4" t="n" s="5">
        <v>1394686</v>
      </c>
      <c r="D4" t="n" s="5">
        <v>2728012</v>
      </c>
      <c r="E4" t="n" s="5">
        <v>1394686</v>
      </c>
      <c r="F4" t="n" s="7">
        <v>2032619</v>
      </c>
    </row>
    <row r="5" spans="1:6">
      <c r="A5" t="s" s="4">
        <v>113</v>
      </c>
      <c r="D5" t="n" s="5">
        <v>7226</v>
      </c>
      <c r="E5" t="n" s="5">
        <v>2953</v>
      </c>
    </row>
    <row r="6" spans="1:6">
      <c r="A6" t="s" s="4">
        <v>212</v>
      </c>
    </row>
    <row r="7" spans="1:6">
      <c r="A7" t="s" s="4">
        <v>210</v>
      </c>
      <c r="D7" t="n" s="5">
        <v>328820</v>
      </c>
      <c r="E7" t="n" s="5">
        <v>438588</v>
      </c>
    </row>
    <row r="8" spans="1:6">
      <c r="A8" t="s" s="4">
        <v>211</v>
      </c>
      <c r="B8" t="n" s="5">
        <v>1985066</v>
      </c>
      <c r="C8" t="n" s="5">
        <v>1066275</v>
      </c>
      <c r="D8" t="n" s="5">
        <v>1985066</v>
      </c>
      <c r="E8" t="n" s="5">
        <v>1066275</v>
      </c>
    </row>
    <row r="9" spans="1:6">
      <c r="A9" t="s" s="4">
        <v>113</v>
      </c>
      <c r="D9" t="n" s="5">
        <v>1395</v>
      </c>
      <c r="E9" t="n" s="5">
        <v>1380</v>
      </c>
    </row>
    <row r="10" spans="1:6">
      <c r="A10" t="s" s="4">
        <v>213</v>
      </c>
    </row>
    <row r="11" spans="1:6">
      <c r="A11" t="s" s="4">
        <v>210</v>
      </c>
      <c r="D11" t="n" s="5">
        <v>220554</v>
      </c>
      <c r="E11" t="n" s="5">
        <v>196869</v>
      </c>
    </row>
    <row r="12" spans="1:6">
      <c r="A12" t="s" s="4">
        <v>211</v>
      </c>
      <c r="B12" t="n" s="7">
        <v>742946</v>
      </c>
      <c r="C12" t="n" s="7">
        <v>328411</v>
      </c>
      <c r="D12" t="n" s="5">
        <v>742946</v>
      </c>
      <c r="E12" t="n" s="5">
        <v>328411</v>
      </c>
    </row>
    <row r="13" spans="1:6">
      <c r="A13" t="s" s="4">
        <v>113</v>
      </c>
      <c r="D13" t="n" s="7">
        <v>5831</v>
      </c>
      <c r="E13" t="n" s="7">
        <v>157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80"/>
    <col customWidth="1" max="3" min="3" width="14"/>
  </cols>
  <sheetData>
    <row r="1" spans="1:3">
      <c r="A1" t="s" s="1">
        <v>214</v>
      </c>
      <c r="B1" t="s" s="2">
        <v>1</v>
      </c>
    </row>
    <row r="2" spans="1:3">
      <c r="B2" t="s" s="2">
        <v>2</v>
      </c>
      <c r="C2" t="s" s="2">
        <v>30</v>
      </c>
    </row>
    <row r="3" spans="1:3">
      <c r="A3" t="s" s="3">
        <v>215</v>
      </c>
    </row>
    <row r="4" spans="1:3">
      <c r="A4" t="s" s="4">
        <v>40</v>
      </c>
      <c r="B4" t="n" s="7">
        <v>200000</v>
      </c>
    </row>
    <row r="5" spans="1:3">
      <c r="A5" t="s" s="4">
        <v>216</v>
      </c>
      <c r="B5" t="n" s="5">
        <v>300000</v>
      </c>
    </row>
    <row r="6" spans="1:3">
      <c r="A6" t="s" s="4">
        <v>217</v>
      </c>
      <c r="B6" t="n" s="5">
        <v>200000</v>
      </c>
    </row>
    <row r="7" spans="1:3">
      <c r="A7" t="s" s="4">
        <v>218</v>
      </c>
      <c r="B7" t="n" s="5">
        <v>100000</v>
      </c>
    </row>
    <row r="8" spans="1:3">
      <c r="A8" t="s" s="4">
        <v>219</v>
      </c>
      <c r="B8" t="n" s="7">
        <v>100000</v>
      </c>
    </row>
    <row r="9" spans="1:3">
      <c r="A9" t="s" s="4">
        <v>220</v>
      </c>
      <c r="B9" t="s" s="4">
        <v>221</v>
      </c>
    </row>
    <row r="10" spans="1:3">
      <c r="A10" t="s" s="4">
        <v>222</v>
      </c>
      <c r="B10" t="n" s="7">
        <v>7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6"/>
  </cols>
  <sheetData>
    <row r="1" spans="1:4">
      <c r="A1" t="s" s="1">
        <v>223</v>
      </c>
      <c r="B1" t="s" s="2">
        <v>185</v>
      </c>
      <c r="C1" t="s" s="2">
        <v>1</v>
      </c>
      <c r="D1" t="s" s="2">
        <v>107</v>
      </c>
    </row>
    <row r="2" spans="1:4">
      <c r="B2" t="s" s="2">
        <v>224</v>
      </c>
      <c r="C2" t="s" s="2">
        <v>2</v>
      </c>
      <c r="D2" t="s" s="2">
        <v>30</v>
      </c>
    </row>
    <row r="3" spans="1:4">
      <c r="A3" t="s" s="4">
        <v>190</v>
      </c>
      <c r="C3" t="n" s="7">
        <v>1086950</v>
      </c>
      <c r="D3" t="n" s="7">
        <v>1571290</v>
      </c>
    </row>
    <row r="4" spans="1:4">
      <c r="A4" t="s" s="4">
        <v>225</v>
      </c>
    </row>
    <row r="5" spans="1:4">
      <c r="A5" t="s" s="4">
        <v>197</v>
      </c>
      <c r="B5" t="n" s="5">
        <v>100000</v>
      </c>
    </row>
    <row r="6" spans="1:4">
      <c r="A6" t="s" s="4">
        <v>190</v>
      </c>
      <c r="B6" t="n" s="7">
        <v>78000</v>
      </c>
    </row>
    <row r="7" spans="1:4">
      <c r="A7" t="s" s="4">
        <v>226</v>
      </c>
    </row>
    <row r="8" spans="1:4">
      <c r="A8" t="s" s="4">
        <v>191</v>
      </c>
      <c r="B8" t="n" s="7">
        <v>1</v>
      </c>
    </row>
    <row r="9" spans="1:4">
      <c r="A9" t="s" s="4">
        <v>227</v>
      </c>
    </row>
    <row r="10" spans="1:4">
      <c r="A10" t="s" s="4">
        <v>191</v>
      </c>
      <c r="B10" t="n" s="9">
        <v>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t="s" s="1">
        <v>59</v>
      </c>
      <c r="B1" t="s" s="2">
        <v>2</v>
      </c>
      <c r="C1" t="s" s="2">
        <v>30</v>
      </c>
    </row>
    <row r="2" spans="1:3">
      <c r="A2" t="s" s="3">
        <v>60</v>
      </c>
    </row>
    <row r="3" spans="1:3">
      <c r="A3" t="s" s="4">
        <v>61</v>
      </c>
      <c r="B3" t="n" s="7">
        <v>46000</v>
      </c>
      <c r="C3" t="n" s="7">
        <v>46000</v>
      </c>
    </row>
    <row r="4" spans="1:3">
      <c r="A4" t="s" s="4">
        <v>62</v>
      </c>
      <c r="B4" t="n" s="7">
        <v>1989</v>
      </c>
      <c r="C4" t="n" s="7">
        <v>990</v>
      </c>
    </row>
    <row r="5" spans="1:3">
      <c r="A5" t="s" s="4">
        <v>63</v>
      </c>
      <c r="B5" t="n" s="8">
        <v>0.0001</v>
      </c>
      <c r="C5" t="n" s="8">
        <v>0.0001</v>
      </c>
    </row>
    <row r="6" spans="1:3">
      <c r="A6" t="s" s="4">
        <v>64</v>
      </c>
      <c r="B6" t="n" s="5">
        <v>25000000</v>
      </c>
      <c r="C6" t="n" s="5">
        <v>25000000</v>
      </c>
    </row>
    <row r="7" spans="1:3">
      <c r="A7" t="s" s="4">
        <v>65</v>
      </c>
      <c r="B7" t="n" s="8">
        <v>0.0001</v>
      </c>
      <c r="C7" t="n" s="8">
        <v>0.0001</v>
      </c>
    </row>
    <row r="8" spans="1:3">
      <c r="A8" t="s" s="4">
        <v>66</v>
      </c>
      <c r="B8" t="n" s="5">
        <v>100000000</v>
      </c>
      <c r="C8" t="n" s="5">
        <v>100000000</v>
      </c>
    </row>
    <row r="9" spans="1:3">
      <c r="A9" t="s" s="4">
        <v>67</v>
      </c>
      <c r="B9" t="n" s="5">
        <v>24161310</v>
      </c>
      <c r="C9" t="n" s="5">
        <v>22438043</v>
      </c>
    </row>
    <row r="10" spans="1:3">
      <c r="A10" t="s" s="4">
        <v>68</v>
      </c>
      <c r="B10" t="n" s="5">
        <v>24161310</v>
      </c>
      <c r="C10" t="n" s="5">
        <v>224380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t="s" s="1">
        <v>69</v>
      </c>
      <c r="B1" t="s" s="2">
        <v>70</v>
      </c>
      <c r="D1" t="s" s="2">
        <v>1</v>
      </c>
    </row>
    <row r="2" spans="1:5">
      <c r="B2" t="s" s="2">
        <v>2</v>
      </c>
      <c r="C2" t="s" s="2">
        <v>71</v>
      </c>
      <c r="D2" t="s" s="2">
        <v>2</v>
      </c>
      <c r="E2" t="s" s="2">
        <v>71</v>
      </c>
    </row>
    <row r="3" spans="1:5">
      <c r="A3" t="s" s="3">
        <v>72</v>
      </c>
    </row>
    <row r="4" spans="1:5">
      <c r="A4" t="s" s="4">
        <v>73</v>
      </c>
      <c r="B4" t="n" s="7">
        <v>46593</v>
      </c>
      <c r="C4" t="n" s="7">
        <v>195035</v>
      </c>
      <c r="D4" t="n" s="7">
        <v>549374</v>
      </c>
      <c r="E4" t="n" s="7">
        <v>635457</v>
      </c>
    </row>
    <row r="5" spans="1:5">
      <c r="A5" t="s" s="3">
        <v>74</v>
      </c>
    </row>
    <row r="6" spans="1:5">
      <c r="A6" t="s" s="4">
        <v>75</v>
      </c>
      <c r="B6" t="n" s="5">
        <v>24903</v>
      </c>
      <c r="C6" t="n" s="5">
        <v>123782</v>
      </c>
      <c r="D6" t="n" s="5">
        <v>277817</v>
      </c>
      <c r="E6" t="n" s="5">
        <v>322938</v>
      </c>
    </row>
    <row r="7" spans="1:5">
      <c r="A7" t="s" s="4">
        <v>76</v>
      </c>
      <c r="B7" t="n" s="5">
        <v>224426</v>
      </c>
      <c r="C7" t="n" s="5">
        <v>169690</v>
      </c>
      <c r="D7" t="n" s="5">
        <v>541207</v>
      </c>
      <c r="E7" t="n" s="5">
        <v>515252</v>
      </c>
    </row>
    <row r="8" spans="1:5">
      <c r="A8" t="s" s="4">
        <v>77</v>
      </c>
      <c r="B8" t="n" s="5">
        <v>249329</v>
      </c>
      <c r="C8" t="n" s="5">
        <v>293472</v>
      </c>
      <c r="D8" t="n" s="5">
        <v>819024</v>
      </c>
      <c r="E8" t="n" s="5">
        <v>838190</v>
      </c>
    </row>
    <row r="9" spans="1:5">
      <c r="A9" t="s" s="4">
        <v>78</v>
      </c>
      <c r="B9" t="n" s="5">
        <v>-202736</v>
      </c>
      <c r="C9" t="n" s="7">
        <v>-98437</v>
      </c>
      <c r="D9" t="n" s="5">
        <v>-269650</v>
      </c>
      <c r="E9" t="n" s="7">
        <v>-202733</v>
      </c>
    </row>
    <row r="10" spans="1:5">
      <c r="A10" t="s" s="3">
        <v>79</v>
      </c>
    </row>
    <row r="11" spans="1:5">
      <c r="A11" t="s" s="4">
        <v>80</v>
      </c>
      <c r="B11" t="n" s="5">
        <v>5</v>
      </c>
      <c r="D11" t="n" s="5">
        <v>390</v>
      </c>
    </row>
    <row r="12" spans="1:5">
      <c r="A12" t="s" s="4">
        <v>81</v>
      </c>
      <c r="B12" t="n" s="5">
        <v>-31227</v>
      </c>
      <c r="C12" t="n" s="7">
        <v>-24812</v>
      </c>
      <c r="D12" t="n" s="5">
        <v>-70736</v>
      </c>
      <c r="E12" t="n" s="7">
        <v>-88485</v>
      </c>
    </row>
    <row r="13" spans="1:5">
      <c r="A13" t="s" s="4">
        <v>82</v>
      </c>
      <c r="B13" t="n" s="5">
        <v>-31222</v>
      </c>
      <c r="C13" t="n" s="5">
        <v>-24812</v>
      </c>
      <c r="D13" t="n" s="5">
        <v>-70346</v>
      </c>
      <c r="E13" t="n" s="5">
        <v>-88485</v>
      </c>
    </row>
    <row r="14" spans="1:5">
      <c r="A14" t="s" s="4">
        <v>83</v>
      </c>
      <c r="B14" t="n" s="7">
        <v>-233958</v>
      </c>
      <c r="C14" t="n" s="7">
        <v>-123249</v>
      </c>
      <c r="D14" t="n" s="7">
        <v>-339996</v>
      </c>
      <c r="E14" t="n" s="7">
        <v>-291218</v>
      </c>
    </row>
    <row r="15" spans="1:5">
      <c r="A15" t="s" s="3">
        <v>84</v>
      </c>
    </row>
    <row r="16" spans="1:5">
      <c r="A16" t="s" s="4">
        <v>85</v>
      </c>
      <c r="B16" t="n" s="9">
        <v>-0.01</v>
      </c>
      <c r="C16" t="n" s="10">
        <v>-0.006</v>
      </c>
      <c r="D16" t="n" s="10">
        <v>-0.015</v>
      </c>
      <c r="E16" t="n" s="10">
        <v>-0.015</v>
      </c>
    </row>
    <row r="17" spans="1:5">
      <c r="A17" t="s" s="4">
        <v>86</v>
      </c>
      <c r="B17" t="n" s="5">
        <v>23708444</v>
      </c>
      <c r="C17" t="n" s="5">
        <v>20444578</v>
      </c>
      <c r="D17" t="n" s="5">
        <v>23153055</v>
      </c>
      <c r="E17" t="n" s="5">
        <v>198882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8"/>
    <col customWidth="1" max="2" min="2" width="22"/>
    <col customWidth="1" max="3" min="3" width="36"/>
    <col customWidth="1" max="4" min="4" width="29"/>
    <col customWidth="1" max="5" min="5" width="12"/>
  </cols>
  <sheetData>
    <row r="1" spans="1:5">
      <c r="A1" t="s" s="1">
        <v>87</v>
      </c>
      <c r="B1" t="s" s="2">
        <v>88</v>
      </c>
      <c r="C1" t="s" s="2">
        <v>89</v>
      </c>
      <c r="D1" t="s" s="2">
        <v>90</v>
      </c>
      <c r="E1" t="s" s="2">
        <v>91</v>
      </c>
    </row>
    <row r="2" spans="1:5">
      <c r="A2" t="s" s="4">
        <v>92</v>
      </c>
      <c r="B2" t="n" s="7">
        <v>1935</v>
      </c>
      <c r="C2" t="n" s="7">
        <v>5777606</v>
      </c>
      <c r="D2" t="n" s="7">
        <v>-6134664</v>
      </c>
      <c r="E2" t="n" s="7">
        <v>-355123</v>
      </c>
    </row>
    <row r="3" spans="1:5">
      <c r="A3" t="s" s="4">
        <v>93</v>
      </c>
      <c r="B3" t="n" s="5">
        <v>19325743</v>
      </c>
    </row>
    <row r="4" spans="1:5">
      <c r="A4" t="s" s="3">
        <v>94</v>
      </c>
    </row>
    <row r="5" spans="1:5">
      <c r="A5" t="s" s="4">
        <v>95</v>
      </c>
      <c r="B5" t="n" s="7">
        <v>18</v>
      </c>
      <c r="C5" t="n" s="5">
        <v>86982</v>
      </c>
      <c r="E5" t="n" s="5">
        <v>87000</v>
      </c>
    </row>
    <row r="6" spans="1:5">
      <c r="A6" t="s" s="4">
        <v>96</v>
      </c>
      <c r="B6" t="n" s="5">
        <v>180000</v>
      </c>
    </row>
    <row r="7" spans="1:5">
      <c r="A7" t="s" s="4">
        <v>97</v>
      </c>
      <c r="B7" t="n" s="7">
        <v>39</v>
      </c>
      <c r="C7" t="n" s="5">
        <v>86861</v>
      </c>
      <c r="E7" t="n" s="5">
        <v>86900</v>
      </c>
    </row>
    <row r="8" spans="1:5">
      <c r="A8" t="s" s="4">
        <v>98</v>
      </c>
      <c r="B8" t="n" s="5">
        <v>392300</v>
      </c>
    </row>
    <row r="9" spans="1:5">
      <c r="A9" t="s" s="4">
        <v>99</v>
      </c>
      <c r="B9" t="n" s="7">
        <v>252</v>
      </c>
      <c r="C9" t="n" s="7">
        <v>1571038</v>
      </c>
      <c r="E9" t="n" s="5">
        <v>1571290</v>
      </c>
    </row>
    <row r="10" spans="1:5">
      <c r="A10" t="s" s="4">
        <v>100</v>
      </c>
      <c r="B10" t="n" s="5">
        <v>2540000</v>
      </c>
    </row>
    <row r="11" spans="1:5">
      <c r="A11" t="s" s="4">
        <v>101</v>
      </c>
      <c r="D11" t="n" s="7">
        <v>-434070</v>
      </c>
      <c r="E11" t="n" s="5">
        <v>-434070</v>
      </c>
    </row>
    <row r="12" spans="1:5">
      <c r="A12" t="s" s="4">
        <v>102</v>
      </c>
      <c r="B12" t="n" s="7">
        <v>2244</v>
      </c>
      <c r="C12" t="n" s="7">
        <v>7522487</v>
      </c>
      <c r="D12" t="n" s="7">
        <v>-6568734</v>
      </c>
      <c r="E12" t="n" s="5">
        <v>955997</v>
      </c>
    </row>
    <row r="13" spans="1:5">
      <c r="A13" t="s" s="4">
        <v>103</v>
      </c>
      <c r="B13" t="n" s="5">
        <v>22438043</v>
      </c>
    </row>
    <row r="14" spans="1:5">
      <c r="A14" t="s" s="3">
        <v>94</v>
      </c>
    </row>
    <row r="15" spans="1:5">
      <c r="A15" t="s" s="4">
        <v>95</v>
      </c>
      <c r="B15" t="n" s="7">
        <v>6</v>
      </c>
      <c r="C15" t="n" s="5">
        <v>56994</v>
      </c>
      <c r="E15" t="n" s="5">
        <v>57000</v>
      </c>
    </row>
    <row r="16" spans="1:5">
      <c r="A16" t="s" s="4">
        <v>96</v>
      </c>
      <c r="B16" t="n" s="5">
        <v>65000</v>
      </c>
    </row>
    <row r="17" spans="1:5">
      <c r="A17" t="s" s="4">
        <v>97</v>
      </c>
      <c r="B17" t="n" s="7">
        <v>12</v>
      </c>
      <c r="C17" t="n" s="5">
        <v>91988</v>
      </c>
      <c r="E17" t="n" s="5">
        <v>92000</v>
      </c>
    </row>
    <row r="18" spans="1:5">
      <c r="A18" t="s" s="4">
        <v>98</v>
      </c>
      <c r="B18" t="n" s="5">
        <v>122667</v>
      </c>
    </row>
    <row r="19" spans="1:5">
      <c r="A19" t="s" s="4">
        <v>99</v>
      </c>
      <c r="B19" t="n" s="7">
        <v>154</v>
      </c>
      <c r="C19" t="n" s="7">
        <v>1086796</v>
      </c>
      <c r="E19" t="n" s="5">
        <v>1086950</v>
      </c>
    </row>
    <row r="20" spans="1:5">
      <c r="A20" t="s" s="4">
        <v>100</v>
      </c>
      <c r="B20" t="n" s="5">
        <v>1535600</v>
      </c>
    </row>
    <row r="21" spans="1:5">
      <c r="A21" t="s" s="4">
        <v>101</v>
      </c>
      <c r="D21" t="n" s="7">
        <v>-339996</v>
      </c>
      <c r="E21" t="n" s="5">
        <v>-339996</v>
      </c>
    </row>
    <row r="22" spans="1:5">
      <c r="A22" t="s" s="4">
        <v>104</v>
      </c>
      <c r="B22" t="n" s="7">
        <v>2416</v>
      </c>
      <c r="C22" t="n" s="7">
        <v>8758265</v>
      </c>
      <c r="D22" t="n" s="7">
        <v>-6908730</v>
      </c>
      <c r="E22" t="n" s="7">
        <v>1851951</v>
      </c>
    </row>
    <row r="23" spans="1:5">
      <c r="A23" t="s" s="4">
        <v>105</v>
      </c>
      <c r="B23" t="n" s="5">
        <v>241613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6"/>
  </cols>
  <sheetData>
    <row r="1" spans="1:6">
      <c r="A1" t="s" s="1">
        <v>106</v>
      </c>
      <c r="B1" t="s" s="2">
        <v>70</v>
      </c>
      <c r="D1" t="s" s="2">
        <v>1</v>
      </c>
      <c r="F1" t="s" s="2">
        <v>107</v>
      </c>
    </row>
    <row r="2" spans="1:6">
      <c r="B2" t="s" s="2">
        <v>2</v>
      </c>
      <c r="C2" t="s" s="2">
        <v>71</v>
      </c>
      <c r="D2" t="s" s="2">
        <v>2</v>
      </c>
      <c r="E2" t="s" s="2">
        <v>71</v>
      </c>
      <c r="F2" t="s" s="2">
        <v>30</v>
      </c>
    </row>
    <row r="3" spans="1:6">
      <c r="A3" t="s" s="3">
        <v>108</v>
      </c>
    </row>
    <row r="4" spans="1:6">
      <c r="A4" t="s" s="4">
        <v>101</v>
      </c>
      <c r="B4" t="n" s="7">
        <v>-233958</v>
      </c>
      <c r="C4" t="n" s="7">
        <v>-123249</v>
      </c>
      <c r="D4" t="n" s="7">
        <v>-339996</v>
      </c>
      <c r="E4" t="n" s="7">
        <v>-291218</v>
      </c>
      <c r="F4" t="n" s="7">
        <v>-434070</v>
      </c>
    </row>
    <row r="5" spans="1:6">
      <c r="A5" t="s" s="3">
        <v>109</v>
      </c>
    </row>
    <row r="6" spans="1:6">
      <c r="A6" t="s" s="4">
        <v>110</v>
      </c>
      <c r="D6" t="n" s="5">
        <v>92000</v>
      </c>
    </row>
    <row r="7" spans="1:6">
      <c r="A7" t="s" s="4">
        <v>111</v>
      </c>
      <c r="D7" t="n" s="5">
        <v>57000</v>
      </c>
      <c r="E7" t="n" s="7">
        <v>57900</v>
      </c>
    </row>
    <row r="8" spans="1:6">
      <c r="A8" t="s" s="4">
        <v>112</v>
      </c>
      <c r="D8" t="n" s="5">
        <v>999</v>
      </c>
      <c r="E8" t="n" s="5">
        <v>651</v>
      </c>
    </row>
    <row r="9" spans="1:6">
      <c r="A9" t="s" s="4">
        <v>113</v>
      </c>
      <c r="D9" t="n" s="5">
        <v>7226</v>
      </c>
      <c r="E9" t="n" s="5">
        <v>2953</v>
      </c>
    </row>
    <row r="10" spans="1:6">
      <c r="A10" t="s" s="3">
        <v>114</v>
      </c>
    </row>
    <row r="11" spans="1:6">
      <c r="A11" t="s" s="4">
        <v>33</v>
      </c>
      <c r="D11" t="n" s="5">
        <v>29116</v>
      </c>
      <c r="E11" t="n" s="5">
        <v>57729</v>
      </c>
    </row>
    <row r="12" spans="1:6">
      <c r="A12" t="s" s="4">
        <v>115</v>
      </c>
      <c r="D12" t="n" s="5">
        <v>30000</v>
      </c>
      <c r="E12" t="n" s="5">
        <v>4000</v>
      </c>
    </row>
    <row r="13" spans="1:6">
      <c r="A13" t="s" s="4">
        <v>116</v>
      </c>
      <c r="D13" t="n" s="7">
        <v>-39992</v>
      </c>
      <c r="E13" t="n" s="5">
        <v>-40576</v>
      </c>
    </row>
    <row r="14" spans="1:6">
      <c r="A14" t="s" s="4">
        <v>117</v>
      </c>
      <c r="E14" t="n" s="5">
        <v>-12954</v>
      </c>
    </row>
    <row r="15" spans="1:6">
      <c r="A15" t="s" s="4">
        <v>36</v>
      </c>
      <c r="D15" t="n" s="7">
        <v>-4922</v>
      </c>
      <c r="E15" t="n" s="7">
        <v>5470</v>
      </c>
    </row>
    <row r="16" spans="1:6">
      <c r="A16" t="s" s="4">
        <v>40</v>
      </c>
      <c r="D16" t="n" s="7">
        <v>-200000</v>
      </c>
    </row>
    <row r="17" spans="1:6">
      <c r="A17" t="s" s="4">
        <v>118</v>
      </c>
      <c r="E17" t="n" s="7">
        <v>-2000</v>
      </c>
    </row>
    <row r="18" spans="1:6">
      <c r="A18" t="s" s="4">
        <v>44</v>
      </c>
      <c r="D18" t="n" s="7">
        <v>-32308</v>
      </c>
      <c r="E18" t="n" s="5">
        <v>-9910</v>
      </c>
    </row>
    <row r="19" spans="1:6">
      <c r="A19" t="s" s="4">
        <v>48</v>
      </c>
      <c r="D19" t="n" s="5">
        <v>9088</v>
      </c>
      <c r="E19" t="n" s="5">
        <v>144562</v>
      </c>
    </row>
    <row r="20" spans="1:6">
      <c r="A20" t="s" s="4">
        <v>46</v>
      </c>
      <c r="D20" t="n" s="5">
        <v>-48336</v>
      </c>
      <c r="E20" t="n" s="5">
        <v>-7037</v>
      </c>
    </row>
    <row r="21" spans="1:6">
      <c r="A21" t="s" s="4">
        <v>119</v>
      </c>
      <c r="D21" t="n" s="7">
        <v>-440125</v>
      </c>
      <c r="E21" t="n" s="5">
        <v>-90430</v>
      </c>
    </row>
    <row r="22" spans="1:6">
      <c r="A22" t="s" s="3">
        <v>120</v>
      </c>
    </row>
    <row r="23" spans="1:6">
      <c r="A23" t="s" s="4">
        <v>121</v>
      </c>
      <c r="E23" t="n" s="5">
        <v>-4843</v>
      </c>
    </row>
    <row r="24" spans="1:6">
      <c r="A24" t="s" s="4">
        <v>122</v>
      </c>
      <c r="E24" t="n" s="5">
        <v>-4843</v>
      </c>
    </row>
    <row r="25" spans="1:6">
      <c r="A25" t="s" s="3">
        <v>123</v>
      </c>
    </row>
    <row r="26" spans="1:6">
      <c r="A26" t="s" s="4">
        <v>124</v>
      </c>
      <c r="D26" t="n" s="7">
        <v>1086950</v>
      </c>
      <c r="E26" t="n" s="5">
        <v>688340</v>
      </c>
    </row>
    <row r="27" spans="1:6">
      <c r="A27" t="s" s="4">
        <v>125</v>
      </c>
      <c r="D27" t="n" s="5">
        <v>-70000</v>
      </c>
      <c r="E27" t="n" s="5">
        <v>-46685</v>
      </c>
    </row>
    <row r="28" spans="1:6">
      <c r="A28" t="s" s="4">
        <v>126</v>
      </c>
      <c r="D28" t="n" s="5">
        <v>69130</v>
      </c>
      <c r="E28" t="n" s="5">
        <v>50000</v>
      </c>
    </row>
    <row r="29" spans="1:6">
      <c r="A29" t="s" s="4">
        <v>127</v>
      </c>
      <c r="D29" t="n" s="7">
        <v>-128135</v>
      </c>
      <c r="E29" t="n" s="5">
        <v>-149790</v>
      </c>
    </row>
    <row r="30" spans="1:6">
      <c r="A30" t="s" s="4">
        <v>128</v>
      </c>
      <c r="E30" t="n" s="5">
        <v>80000</v>
      </c>
    </row>
    <row r="31" spans="1:6">
      <c r="A31" t="s" s="4">
        <v>129</v>
      </c>
      <c r="D31" t="n" s="7">
        <v>957945</v>
      </c>
      <c r="E31" t="n" s="5">
        <v>621865</v>
      </c>
    </row>
    <row r="32" spans="1:6">
      <c r="A32" t="s" s="4">
        <v>130</v>
      </c>
      <c r="D32" t="n" s="5">
        <v>517820</v>
      </c>
      <c r="E32" t="n" s="5">
        <v>526592</v>
      </c>
    </row>
    <row r="33" spans="1:6">
      <c r="A33" t="s" s="4">
        <v>131</v>
      </c>
      <c r="D33" t="n" s="5">
        <v>988681</v>
      </c>
      <c r="E33" t="n" s="5">
        <v>69613</v>
      </c>
      <c r="F33" t="n" s="5">
        <v>69613</v>
      </c>
    </row>
    <row r="34" spans="1:6">
      <c r="A34" t="s" s="4">
        <v>132</v>
      </c>
      <c r="B34" t="n" s="7">
        <v>1506501</v>
      </c>
      <c r="C34" t="n" s="7">
        <v>596205</v>
      </c>
      <c r="D34" t="n" s="5">
        <v>1506501</v>
      </c>
      <c r="E34" t="n" s="7">
        <v>596205</v>
      </c>
      <c r="F34" t="n" s="7">
        <v>988681</v>
      </c>
    </row>
    <row r="35" spans="1:6">
      <c r="A35" t="s" s="3">
        <v>133</v>
      </c>
    </row>
    <row r="36" spans="1:6">
      <c r="A36" t="s" s="4">
        <v>134</v>
      </c>
      <c r="D36" t="n" s="7">
        <v>92000</v>
      </c>
    </row>
    <row r="37" spans="1:6">
      <c r="A37" t="s" s="4">
        <v>135</v>
      </c>
      <c r="E37" t="n" s="7">
        <v>86900</v>
      </c>
    </row>
    <row r="38" spans="1:6">
      <c r="A38" t="s" s="4">
        <v>136</v>
      </c>
      <c r="D38" t="n" s="7">
        <v>27072</v>
      </c>
      <c r="E38" t="n" s="7">
        <v>8902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BALANCE SHEETS (Unaud</vt:lpstr>
      <vt:lpstr>CONDENSED BALANCE SHEETS (Unau3</vt:lpstr>
      <vt:lpstr>CONDENSED STATEMENTS OF OPERATI</vt:lpstr>
      <vt:lpstr>CONDENSED STATEMENTS OF CHANGES</vt:lpstr>
      <vt:lpstr>CONDENSED STATEMENTS OF CASH FL</vt:lpstr>
      <vt:lpstr>ACCOUNTING CHARGES AND ERROR CO</vt:lpstr>
      <vt:lpstr>BASIS OF PRESENTATION</vt:lpstr>
      <vt:lpstr>INVENTORY</vt:lpstr>
      <vt:lpstr>EARNINGS PER SHARE</vt:lpstr>
      <vt:lpstr>INCOME TAXES</vt:lpstr>
      <vt:lpstr>SHIPPING AND HANDLING COSTS</vt:lpstr>
      <vt:lpstr>DEBT</vt:lpstr>
      <vt:lpstr>COMMON STOCK</vt:lpstr>
      <vt:lpstr>SEGMENT INFORMATION</vt:lpstr>
      <vt:lpstr>DEPOSITS ON EQUIPMENT</vt:lpstr>
      <vt:lpstr>SUBSEQUENT EVENTS</vt:lpstr>
      <vt:lpstr>SEGMENT INFORMATION (Tables)</vt:lpstr>
      <vt:lpstr>INVENTORY (Details Narrative)</vt:lpstr>
      <vt:lpstr>SHIPPING AND HANDLING COSTS (De</vt:lpstr>
      <vt:lpstr>DEBT (Details Narrative)</vt:lpstr>
      <vt:lpstr>COMMON STOCK (Details Narrative</vt:lpstr>
      <vt:lpstr>SEGMENT INFORMATION (Details)</vt:lpstr>
      <vt:lpstr>DEPOSITS ON EQUIPMENT (Detail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8T10:30:57Z</dcterms:created>
  <dcterms:modified xmlns:dcterms="http://purl.org/dc/terms/" xmlns:xsi="http://www.w3.org/2001/XMLSchema-instance" xsi:type="dcterms:W3CDTF">2015-09-18T10:30:57Z</dcterms:modified>
  <dc:title xmlns:dc="http://purl.org/dc/elements/1.1/">Untitled</dc:title>
  <dc:description xmlns:dc="http://purl.org/dc/elements/1.1/"/>
  <dc:subject xmlns:dc="http://purl.org/dc/elements/1.1/"/>
  <cp:keywords/>
  <cp:category/>
</cp:coreProperties>
</file>